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ECTOR, INC.</t>
        </is>
      </c>
    </row>
    <row r="8">
      <c r="A8" s="4" t="inlineStr">
        <is>
          <t>Entity Central Index Key</t>
        </is>
      </c>
      <c r="B8" s="4" t="inlineStr">
        <is>
          <t>00016530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S-K), This disclosure does not necessarily reflect value actually realized by our NEOs or how our Compensation Committee evaluates compensation decisions in light of Company or individual performance.
Year Summary Compensation Table Total for PEO ($) (1) Compensation Actually Paid To PEO ($) (2) Average Summary Compensation Table Total for Other NEOs ($) (3) Average Actually Paid to (4) Value of $100 (5) Value of $100 (6) Net Income (7)
2022 3,515,398 (7,798,162 ) 3,919,441 1,798,838 54 111 (133 )
2021 9,612,580 15,235,920 1,429,309 753,050 120 125 (36 )
2020 3,662,229 4,877,874 2,969,307 3,155,795 88 126 (190 )
(1) Our PEO for each applicable year was Arnon Rosenthal, Ph.D.
(2) The amounts disclosed reflect the adjustments listed in the tables below to the amounts reported in the Summary Compensation Table for our PEO:
Year Summary Compensation Table Total for PEO ($) Minus Stock Plus Year-End Plus Value of Compensation
2022 3,515,398 (2,495,454 ) (5,389,915 ) (3,428,192 ) (7,798,162 )
2021 9,612,580 (8,639,829 ) 11,174,600 3,088,569 15,235,920
2020 3,662,229 (3,096,204 ) 3,060,958 1,250,891 4,877,874
(3) Our NEOs for each applicable year were:
• 2022: Marc Grasso, M.D.; Sara Kenkare-Mitra, Ph.D.; Robert King, Ph.D.; Gary Romano, M.D., Ph.D.; Linda Rubinstein
• 2021: Sara Kenkare-Mitra, Ph.D.; Robert King, Ph.D.; Robert Paul, M.D., Ph.D.; Linda Rubinstein; Shehnaaz Suliman, M.D.; Calvin Yu
• 2020: Robert King, Ph.D.; Robert Paul, M.D., Ph.D.; Shehnaaz Suliman, M.D.; Calvin Yu
(4) The amounts disclosed reflect the adjustments listed in the tables below to the amounts reported in the Summary Compensation Table for our NEOs (excluding our PEO):
Year Average Compensation Table Total for Other Minus Stock Plus Year-End Plus Value of Compensation
2022 3,919,441 (3,349,066 ) 1,196,499 31,964 1,798,838
2021 1,429,309 (809,934 ) (418,665 ) 552,339 753,050
2020 2,969,307 (2,425,974 ) 1,896,904 715,558 3,155,795
(5) Total shareholder return illustrates the value, as of the last day of the applicable fiscal year, of an investment of $100 in our common stock on December 31, 2019.
(6) The peer group used for relative total shareholder return is the Nasdaq Biotechnology Index, comprising 271 components.
(7) The dollar amounts reported represent the amount of net income (loss) reflected in our consolidated audited financial statements for the applicable year. </t>
        </is>
      </c>
      <c r="C4" s="4" t="inlineStr">
        <is>
          <t xml:space="preserve"> </t>
        </is>
      </c>
      <c r="D4" s="4" t="inlineStr">
        <is>
          <t xml:space="preserve"> </t>
        </is>
      </c>
    </row>
    <row r="5">
      <c r="A5" s="4" t="inlineStr">
        <is>
          <t>Named Executive Officers, Footnote [Text Block]</t>
        </is>
      </c>
      <c r="B5" s="4" t="inlineStr">
        <is>
          <t xml:space="preserve">(3) Our NEOs for each applicable year were:
• 2022: Marc Grasso, M.D.; Sara Kenkare-Mitra, Ph.D.; Robert King, Ph.D.; Gary Romano, M.D., Ph.D.; Linda Rubinstein
• 2021: Sara Kenkare-Mitra, Ph.D.; Robert King, Ph.D.; Robert Paul, M.D., Ph.D.; Linda Rubinstein; Shehnaaz Suliman, M.D.; Calvin Yu
• 2020: Robert King, Ph.D.; Robert Paul, M.D., Ph.D.; Shehnaaz Suliman, M.D.; Calvin Yu </t>
        </is>
      </c>
      <c r="C5" s="4" t="inlineStr">
        <is>
          <t xml:space="preserve"> </t>
        </is>
      </c>
      <c r="D5" s="4" t="inlineStr">
        <is>
          <t xml:space="preserve"> </t>
        </is>
      </c>
    </row>
    <row r="6">
      <c r="A6" s="4" t="inlineStr">
        <is>
          <t>Peer Group Issuers, Footnote [Text Block]</t>
        </is>
      </c>
      <c r="B6" s="4" t="inlineStr">
        <is>
          <t>The peer group used for relative total shareholder return is the Nasdaq Biotechnology Index, comprising 271 components.</t>
        </is>
      </c>
      <c r="C6" s="4" t="inlineStr">
        <is>
          <t xml:space="preserve"> </t>
        </is>
      </c>
      <c r="D6" s="4" t="inlineStr">
        <is>
          <t xml:space="preserve"> </t>
        </is>
      </c>
    </row>
    <row r="7">
      <c r="A7" s="4" t="inlineStr">
        <is>
          <t>PEO Total Compensation Amount</t>
        </is>
      </c>
      <c r="B7" s="5" t="n">
        <v>3515398</v>
      </c>
      <c r="C7" s="5" t="n">
        <v>9612580</v>
      </c>
      <c r="D7" s="5" t="n">
        <v>3662229</v>
      </c>
    </row>
    <row r="8">
      <c r="A8" s="4" t="inlineStr">
        <is>
          <t>PEO Actually Paid Compensation Amount</t>
        </is>
      </c>
      <c r="B8" s="5" t="n">
        <v>-7798162</v>
      </c>
      <c r="C8" s="6" t="n">
        <v>15235920</v>
      </c>
      <c r="D8" s="6" t="n">
        <v>4877874</v>
      </c>
    </row>
    <row r="9">
      <c r="A9" s="4" t="inlineStr">
        <is>
          <t>Adjustment To PEO Compensation, Footnote [Text Block]</t>
        </is>
      </c>
      <c r="B9" s="4" t="inlineStr">
        <is>
          <t xml:space="preserve">(2) The amounts disclosed reflect the adjustments listed in the tables below to the amounts reported in the Summary Compensation Table for our PEO:
Year Summary Compensation Table Total for PEO ($) Minus Stock Plus Year-End Plus Value of Compensation
2022 3,515,398 (2,495,454 ) (5,389,915 ) (3,428,192 ) (7,798,162 )
2021 9,612,580 (8,639,829 ) 11,174,600 3,088,569 15,235,920
2020 3,662,229 (3,096,204 ) 3,060,958 1,250,891 4,877,874 </t>
        </is>
      </c>
      <c r="C9" s="4" t="inlineStr">
        <is>
          <t xml:space="preserve"> </t>
        </is>
      </c>
      <c r="D9" s="4" t="inlineStr">
        <is>
          <t xml:space="preserve"> </t>
        </is>
      </c>
    </row>
    <row r="10">
      <c r="A10" s="4" t="inlineStr">
        <is>
          <t>Non-PEO NEO Average Total Compensation Amount</t>
        </is>
      </c>
      <c r="B10" s="5" t="n">
        <v>3919441</v>
      </c>
      <c r="C10" s="6" t="n">
        <v>1429309</v>
      </c>
      <c r="D10" s="6" t="n">
        <v>2969307</v>
      </c>
    </row>
    <row r="11">
      <c r="A11" s="4" t="inlineStr">
        <is>
          <t>Non-PEO NEO Average Compensation Actually Paid Amount</t>
        </is>
      </c>
      <c r="B11" s="5" t="n">
        <v>1798838</v>
      </c>
      <c r="C11" s="6" t="n">
        <v>753050</v>
      </c>
      <c r="D11" s="6" t="n">
        <v>3155795</v>
      </c>
    </row>
    <row r="12">
      <c r="A12" s="4" t="inlineStr">
        <is>
          <t>Adjustment to Non-PEO NEO Compensation Footnote [Text Block]</t>
        </is>
      </c>
      <c r="B12" s="4" t="inlineStr">
        <is>
          <t xml:space="preserve">(4) The amounts disclosed reflect the adjustments listed in the tables below to the amounts reported in the Summary Compensation Table for our NEOs (excluding our PEO):
Year Average Compensation Table Total for Other Minus Stock Plus Year-End Plus Value of Compensation
2022 3,919,441 (3,349,066 ) 1,196,499 31,964 1,798,838
2021 1,429,309 (809,934 ) (418,665 ) 552,339 753,050
2020 2,969,307 (2,425,974 ) 1,896,904 715,558 3,155,795 </t>
        </is>
      </c>
      <c r="C12" s="4" t="inlineStr">
        <is>
          <t xml:space="preserve"> </t>
        </is>
      </c>
      <c r="D12" s="4" t="inlineStr">
        <is>
          <t xml:space="preserve"> </t>
        </is>
      </c>
    </row>
    <row r="13">
      <c r="A13" s="4" t="inlineStr">
        <is>
          <t>Compensation Actually Paid vs. Total Shareholder Return [Text Block]</t>
        </is>
      </c>
      <c r="B13" s="4" t="inlineStr">
        <is>
          <t>Compensation Actually Paid and the Company’s Total Shareholder Return The following chart sets forth the relationship between the “compensation actually paid” to our PEO, the average “compensation actually paid” to our NEOs as a group (excluding our PEO), and the Company’s total shareholder return over the period covering fiscal years 2020, 2021, and 2022. We utilize several performance measures to align executive compensation with our performance, but those are not financial performance measures, such as total shareholder return. For example, as described in more detail above in the section titled “Executive Compensation,” part of the compensation our NEOs are eligible to receive consists of annual performance-based cash bonuses which are designed to provide appropriate incentives to achieve defined annual corporate goals and to reward our NEOs for individual achievement towards these goals. Additionally, we view equity awards, which are an integral part of our executive compensation program, as related to Company performance because the value of each award increases only if the value of our common stock appreciates from the grant date and if the NEO continues employment over the vesting period. These equity awards strongly align our NEOs’ interests with those of our stockholders by providing a continuing financial incentive to maximize long-term value for our stockholders and by encouraging our NEOs to continue in our employment for the long-term.</t>
        </is>
      </c>
      <c r="C13" s="4" t="inlineStr">
        <is>
          <t xml:space="preserve"> </t>
        </is>
      </c>
      <c r="D13" s="4" t="inlineStr">
        <is>
          <t xml:space="preserve"> </t>
        </is>
      </c>
    </row>
    <row r="14">
      <c r="A14" s="4" t="inlineStr">
        <is>
          <t>Compensation Actually Paid vs. Net Income [Text Block]</t>
        </is>
      </c>
      <c r="B14" s="4" t="inlineStr">
        <is>
          <t>Compensation Actually Paid and Net Income (Loss) Alector is not a commercial-stage company, and we did not have any revenue during the periods presented, except revenue related to the agreement with AbbVie and the agreement with GSK for the license and co-development</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5" t="n">
        <v>54</v>
      </c>
      <c r="C16" s="6" t="n">
        <v>120</v>
      </c>
      <c r="D16" s="6" t="n">
        <v>88</v>
      </c>
    </row>
    <row r="17">
      <c r="A17" s="4" t="inlineStr">
        <is>
          <t>Peer Group Total Shareholder Return Amount</t>
        </is>
      </c>
      <c r="B17" s="6" t="n">
        <v>111</v>
      </c>
      <c r="C17" s="6" t="n">
        <v>125</v>
      </c>
      <c r="D17" s="6" t="n">
        <v>126</v>
      </c>
    </row>
    <row r="18">
      <c r="A18" s="4" t="inlineStr">
        <is>
          <t>Net Income (Loss)</t>
        </is>
      </c>
      <c r="B18" s="5" t="n">
        <v>-133000000</v>
      </c>
      <c r="C18" s="6" t="n">
        <v>-36000000</v>
      </c>
      <c r="D18" s="6" t="n">
        <v>-190000000</v>
      </c>
    </row>
    <row r="19">
      <c r="A19" s="4" t="inlineStr">
        <is>
          <t>PEO Name</t>
        </is>
      </c>
      <c r="B19" s="4" t="inlineStr">
        <is>
          <t>Arnon Rosenthal, Ph.D</t>
        </is>
      </c>
      <c r="C19" s="4" t="inlineStr">
        <is>
          <t xml:space="preserve"> </t>
        </is>
      </c>
      <c r="D19" s="4" t="inlineStr">
        <is>
          <t xml:space="preserve"> </t>
        </is>
      </c>
    </row>
    <row r="20">
      <c r="A20" s="4" t="inlineStr">
        <is>
          <t>PEO [Member] | Stock and Option Awards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2495454</v>
      </c>
      <c r="C22" s="6" t="n">
        <v>-8639829</v>
      </c>
      <c r="D22" s="6" t="n">
        <v>-3096204</v>
      </c>
    </row>
    <row r="23">
      <c r="A23" s="4" t="inlineStr">
        <is>
          <t>PEO [Member] | Year End Equity Value of Unvested Awards Granted and Change in Value of Unvested Awards Granted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5389915</v>
      </c>
      <c r="C25" s="6" t="n">
        <v>11174600</v>
      </c>
      <c r="D25" s="6" t="n">
        <v>3060958</v>
      </c>
    </row>
    <row r="26">
      <c r="A26" s="4" t="inlineStr">
        <is>
          <t>PEO [Member] | Value of Awards Granted and Vested and Change in Value of Prior Years Awards Vested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3428192</v>
      </c>
      <c r="C28" s="6" t="n">
        <v>3088569</v>
      </c>
      <c r="D28" s="6" t="n">
        <v>1250891</v>
      </c>
    </row>
    <row r="29">
      <c r="A29" s="4" t="inlineStr">
        <is>
          <t>Non-PEO NEO [Member] | Stock and Option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3349066</v>
      </c>
      <c r="C31" s="6" t="n">
        <v>-809934</v>
      </c>
      <c r="D31" s="6" t="n">
        <v>-2425974</v>
      </c>
    </row>
    <row r="32">
      <c r="A32" s="4" t="inlineStr">
        <is>
          <t>Non-PEO NEO [Member] | Year End Equity Value of Unvested Awards Granted and Change in Value of Unvested Awards Gran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196499</v>
      </c>
      <c r="C34" s="6" t="n">
        <v>-418665</v>
      </c>
      <c r="D34" s="6" t="n">
        <v>1896904</v>
      </c>
    </row>
    <row r="35">
      <c r="A35" s="4" t="inlineStr">
        <is>
          <t>Non-PEO NEO [Member] | Value of Awards Granted and Vested and Change in Value of Prior Years Awards 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31964</v>
      </c>
      <c r="C37" s="5" t="n">
        <v>552339</v>
      </c>
      <c r="D37" s="5" t="n">
        <v>7155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0:01Z</dcterms:created>
  <dcterms:modified xmlns:dcterms="http://purl.org/dc/terms/" xmlns:xsi="http://www.w3.org/2001/XMLSchema-instance" xsi:type="dcterms:W3CDTF">2023-04-27T20:10:01Z</dcterms:modified>
</cp:coreProperties>
</file>